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zard Eme"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Dec. 07, 2020</t>
        </is>
      </c>
    </row>
    <row r="2">
      <c r="A2" s="3" t="inlineStr">
        <is>
          <t>Prospectus:</t>
        </is>
      </c>
    </row>
    <row r="3">
      <c r="A3" s="4" t="inlineStr">
        <is>
          <t>Document Type</t>
        </is>
      </c>
      <c r="B3" s="4" t="inlineStr">
        <is>
          <t>497</t>
        </is>
      </c>
    </row>
    <row r="4">
      <c r="A4" s="4" t="inlineStr">
        <is>
          <t>Document Period End Date</t>
        </is>
      </c>
      <c r="B4" s="4" t="inlineStr">
        <is>
          <t>Dec. 7,
		2020</t>
        </is>
      </c>
    </row>
    <row r="5">
      <c r="A5" s="4" t="inlineStr">
        <is>
          <t>Entity Registrant Name</t>
        </is>
      </c>
      <c r="B5" s="4" t="inlineStr">
        <is>
          <t>LAZARD FUNDS INC</t>
        </is>
      </c>
    </row>
    <row r="6">
      <c r="A6" s="4" t="inlineStr">
        <is>
          <t>Entity Central Index Key</t>
        </is>
      </c>
      <c r="B6" s="4" t="inlineStr">
        <is>
          <t>000087496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7,
		2020</t>
        </is>
      </c>
    </row>
    <row r="10">
      <c r="A10" s="4" t="inlineStr">
        <is>
          <t>Document Effective Date</t>
        </is>
      </c>
      <c r="B10" s="4" t="inlineStr">
        <is>
          <t>Dec. 7,
		2020</t>
        </is>
      </c>
    </row>
    <row r="11">
      <c r="A11" s="4" t="inlineStr">
        <is>
          <t>Prospectus Date</t>
        </is>
      </c>
      <c r="B11" s="4" t="inlineStr">
        <is>
          <t>Dec. 7,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07, 2020</t>
        </is>
      </c>
    </row>
    <row r="2">
      <c r="A2" s="4" t="inlineStr">
        <is>
          <t>Lazard Emerging Markets Equity Blend Portfolio</t>
        </is>
      </c>
    </row>
    <row r="3">
      <c r="A3" s="4" t="inlineStr">
        <is>
          <t>Lazard Emerging Markets Equity Blend Portfolio</t>
        </is>
      </c>
    </row>
    <row r="4">
      <c r="A4" s="4" t="inlineStr">
        <is>
          <t>IMPORTANT NOTICE REGARDING CHANGE IN INVESTMENT
POLICY THE LAZARD FUNDS, INC. Supplement to Current Summary Prospectus
and Prospectus Effective on or about February
8, 2021 (the "Effective Date"), the Portfolio's name will change to Lazard Emerging Markets Strategic Equity
Portfolio. As of the Effective Date, the following
will supersede and replace the sections entitled "Principal Investment Strategies" in the summary prospectus and "Summary
Section—Lazard Emerging Markets Equity Blend Portfolio—Principal Investment Strategies" in the prospectus: The Portfolio invests primarily in equity
securities, principally common stocks, of non-US companies whose principal activities are located in emerging market countries
and that Lazard Asset Management LLC (the "Investment Manager") believes are undervalued based on their earnings, cash
flow or asset values. The Portfolio may invest in securities of companies of any size, and the market capitalizations of companies
in which the Portfolio invests may vary with market conditions. The Investment Manager seeks to opportunistically invest in companies
with strong and/or improving financial productivity at attractive valuations. The Investment Manager focuses on a company's ability
to sustain "value creation" against current and future valuations. Criteria includes return on invested capital and return
on equity as well as valuation relative to history, peer group, country, sector and economic potential. Under normal circumstances, the Portfolio
invests at least 80% of its assets in equity securities of companies whose principal business activities are located in emerging
market countries. In addition to common stocks, such equity securities also may include American Depositary Receipts ("ADRs"),
Global Depositary Receipts ("GDRs") and European Depositary Receipts ("EDRs"). Emerging market countries include all
countries represented by the MSCI Emerging Markets Index, which currently includes: Argentina, Brazil, Chile, China, Colombia,
Czech Republic, Egypt, Greece, Hungary, India, Indonesia, Korea, Malaysia, Mexico, Pakistan, Peru, Philippines, Poland, Qatar,
Russia, Saudi Arabia, South Africa, Taiwan, Thailand, Turkey and United Arab Emirates. Although the Portfolio is classified as "diversified"
under the Investment Company Act of 1940, as amended (the "1940 Act"), it may invest in a smaller number of issuers than
other, more diversified investment portfolios. As of the Effective Date, the following
will supplement the sections entitled "Principal Investment Risks" in the summary prospectus and "Summary Section—Lazard
Emerging Markets Equity Blend Portfolio—Principal Investment Risks" in the prospectus: Focused Investing Risk Value Investing Risk. As of the Effective Date, "Value Investing
and Growth Investing Risk," "Quantitative Model Risk," "Allocation Risk," "Sector Risk" and
"Country Risk" will no longer be principal risks of the Portfolio and will be removed from the sections entitled "Principal
Investment Risks" in the summary prospectus and "Summary Section—Lazard Emerging Markets Equity Blend Portfolio—Principal
Investment Risks" in the prospectus. Dated: December 7,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Lazard Emerging Markets Equity Blen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IMPORTANT NOTICE REGARDING CHANGE IN INVESTMENT
POLICY THE LAZARD FUNDS, INC. Supplement to Current Summary Prospectus
and Prospectus Effective on or about February
8, 2021 (the "Effective Date"), the Portfolio's name will change to Lazard Emerging Markets Strategic Equity
Portfolio. As of the Effective Date, the following
will supersede and replace the sections entitled "Principal Investment Strategies" in the summary prospectus and "Summary
Section—Lazard Emerging Markets Equity Blend Portfolio—Principal Investment Strategies" in the prospectus: The Portfolio invests primarily in equity
securities, principally common stocks, of non-US companies whose principal activities are located in emerging market countries
and that Lazard Asset Management LLC (the "Investment Manager") believes are undervalued based on their earnings, cash
flow or asset values. The Portfolio may invest in securities of companies of any size, and the market capitalizations of companies
in which the Portfolio invests may vary with market conditions. The Investment Manager seeks to opportunistically invest in companies
with strong and/or improving financial productivity at attractive valuations. The Investment Manager focuses on a company's ability
to sustain "value creation" against current and future valuations. Criteria includes return on invested capital and return
on equity as well as valuation relative to history, peer group, country, sector and economic potential. Under normal circumstances, the Portfolio
invests at least 80% of its assets in equity securities of companies whose principal business activities are located in emerging
market countries. In addition to common stocks, such equity securities also may include American Depositary Receipts ("ADRs"),
Global Depositary Receipts ("GDRs") and European Depositary Receipts ("EDRs"). Emerging market countries include all
countries represented by the MSCI Emerging Markets Index, which currently includes: Argentina, Brazil, Chile, China, Colombia,
Czech Republic, Egypt, Greece, Hungary, India, Indonesia, Korea, Malaysia, Mexico, Pakistan, Peru, Philippines, Poland, Qatar,
Russia, Saudi Arabia, South Africa, Taiwan, Thailand, Turkey and United Arab Emirates. Although the Portfolio is classified as "diversified"
under the Investment Company Act of 1940, as amended (the "1940 Act"), it may invest in a smaller number of issuers than
other, more diversified investment portfolios. As of the Effective Date, the following
will supplement the sections entitled "Principal Investment Risks" in the summary prospectus and "Summary Section—Lazard
Emerging Markets Equity Blend Portfolio—Principal Investment Risks" in the prospectus: Focused Investing Risk Value Investing Risk. As of the Effective Date, "Value Investing
and Growth Investing Risk," "Quantitative Model Risk," "Allocation Risk," "Sector Risk" and
"Country Risk" will no longer be principal risks of the Portfolio and will be removed from the sections entitled "Principal
Investment Risks" in the summary prospectus and "Summary Section—Lazard Emerging Markets Equity Blend Portfolio—Principal
Investment Risks" in the prospectus. Dated: December 7, 2020</t>
        </is>
      </c>
    </row>
    <row r="5">
      <c r="A5" s="4" t="inlineStr">
        <is>
          <t>Risk/Return [Heading]</t>
        </is>
      </c>
      <c r="B5" s="4" t="inlineStr">
        <is>
          <t>rr_RiskReturnHeading</t>
        </is>
      </c>
      <c r="C5" s="4" t="inlineStr">
        <is>
          <t>Lazard Emerging Markets Equity Blend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7:23:11Z</dcterms:created>
  <dcterms:modified xmlns:dcterms="http://purl.org/dc/terms/" xmlns:xsi="http://www.w3.org/2001/XMLSchema-instance" xsi:type="dcterms:W3CDTF">2020-12-07T17:23:11Z</dcterms:modified>
</cp:coreProperties>
</file>